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Financi" sheetId="2" state="visible" r:id="rId2"/>
    <sheet xmlns:r="http://schemas.openxmlformats.org/officeDocument/2006/relationships" name="Condensed Statements of Finan_2" sheetId="3" state="visible" r:id="rId3"/>
    <sheet xmlns:r="http://schemas.openxmlformats.org/officeDocument/2006/relationships" name="Condensed Statements of Income" sheetId="4" state="visible" r:id="rId4"/>
    <sheet xmlns:r="http://schemas.openxmlformats.org/officeDocument/2006/relationships" name="Condensed Statements of Compreh"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Business Description, Organizat" sheetId="8" state="visible" r:id="rId8"/>
    <sheet xmlns:r="http://schemas.openxmlformats.org/officeDocument/2006/relationships" name="Cash Distributions" sheetId="9" state="visible" r:id="rId9"/>
    <sheet xmlns:r="http://schemas.openxmlformats.org/officeDocument/2006/relationships" name="Long-term Incentive Compensatio" sheetId="10" state="visible" r:id="rId10"/>
    <sheet xmlns:r="http://schemas.openxmlformats.org/officeDocument/2006/relationships" name="Net Income per Unit" sheetId="11" state="visible" r:id="rId11"/>
    <sheet xmlns:r="http://schemas.openxmlformats.org/officeDocument/2006/relationships" name="Investment in AB" sheetId="12" state="visible" r:id="rId12"/>
    <sheet xmlns:r="http://schemas.openxmlformats.org/officeDocument/2006/relationships" name="Units Outstanding"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Description, Organiz_2" sheetId="16" state="visible" r:id="rId16"/>
    <sheet xmlns:r="http://schemas.openxmlformats.org/officeDocument/2006/relationships" name="Long-term Incentive Compensat_2" sheetId="17" state="visible" r:id="rId17"/>
    <sheet xmlns:r="http://schemas.openxmlformats.org/officeDocument/2006/relationships" name="Net Income per Unit (Tables)" sheetId="18" state="visible" r:id="rId18"/>
    <sheet xmlns:r="http://schemas.openxmlformats.org/officeDocument/2006/relationships" name="Investment in AB (Tables)" sheetId="19" state="visible" r:id="rId19"/>
    <sheet xmlns:r="http://schemas.openxmlformats.org/officeDocument/2006/relationships" name="Units Outstanding (Tables)" sheetId="20" state="visible" r:id="rId20"/>
    <sheet xmlns:r="http://schemas.openxmlformats.org/officeDocument/2006/relationships" name="Income Taxes (Tables)" sheetId="21" state="visible" r:id="rId21"/>
    <sheet xmlns:r="http://schemas.openxmlformats.org/officeDocument/2006/relationships" name="Business Description, Organiz_3" sheetId="22" state="visible" r:id="rId22"/>
    <sheet xmlns:r="http://schemas.openxmlformats.org/officeDocument/2006/relationships" name="Cash Distributions (Details)" sheetId="23" state="visible" r:id="rId23"/>
    <sheet xmlns:r="http://schemas.openxmlformats.org/officeDocument/2006/relationships" name="Long-term Incentive Compensat_3" sheetId="24" state="visible" r:id="rId24"/>
    <sheet xmlns:r="http://schemas.openxmlformats.org/officeDocument/2006/relationships" name="Net Income per Unit (Details)" sheetId="25" state="visible" r:id="rId25"/>
    <sheet xmlns:r="http://schemas.openxmlformats.org/officeDocument/2006/relationships" name="Investment in AB (Details)" sheetId="26" state="visible" r:id="rId26"/>
    <sheet xmlns:r="http://schemas.openxmlformats.org/officeDocument/2006/relationships" name="Units Outstanding (Details)" sheetId="27" state="visible" r:id="rId27"/>
    <sheet xmlns:r="http://schemas.openxmlformats.org/officeDocument/2006/relationships" name="Income Taxes (Details)"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9818</t>
        </is>
      </c>
    </row>
    <row r="9">
      <c r="A9" s="4" t="inlineStr">
        <is>
          <t>Entity Registrant Name</t>
        </is>
      </c>
      <c r="B9" s="4" t="inlineStr">
        <is>
          <t>ALLIANCEBERNSTEIN HOLDING L.P.</t>
        </is>
      </c>
    </row>
    <row r="10">
      <c r="A10" s="4" t="inlineStr">
        <is>
          <t>Entity Incorporation, State or Country Code</t>
        </is>
      </c>
      <c r="B10" s="4" t="inlineStr">
        <is>
          <t>DE</t>
        </is>
      </c>
    </row>
    <row r="11">
      <c r="A11" s="4" t="inlineStr">
        <is>
          <t>Entity Tax Identification Number</t>
        </is>
      </c>
      <c r="B11" s="4" t="inlineStr">
        <is>
          <t>13-3434400</t>
        </is>
      </c>
    </row>
    <row r="12">
      <c r="A12" s="4" t="inlineStr">
        <is>
          <t>Entity Address, Address Line One</t>
        </is>
      </c>
      <c r="B12" s="4" t="inlineStr">
        <is>
          <t>134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5</t>
        </is>
      </c>
    </row>
    <row r="16">
      <c r="A16" s="4" t="inlineStr">
        <is>
          <t>City Area Code</t>
        </is>
      </c>
      <c r="B16" s="4" t="inlineStr">
        <is>
          <t>212</t>
        </is>
      </c>
    </row>
    <row r="17">
      <c r="A17" s="4" t="inlineStr">
        <is>
          <t>Local Phone Number</t>
        </is>
      </c>
      <c r="B17" s="4" t="inlineStr">
        <is>
          <t>969-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Title of 12(b) Security</t>
        </is>
      </c>
      <c r="B23" s="4" t="inlineStr">
        <is>
          <t>Units Rep. Assignments of Beneficial Ownership of LP Interests in AB Holding ("Units")</t>
        </is>
      </c>
    </row>
    <row r="24">
      <c r="A24" s="4" t="inlineStr">
        <is>
          <t>Trading Symbol</t>
        </is>
      </c>
      <c r="B24" s="4" t="inlineStr">
        <is>
          <t>AB</t>
        </is>
      </c>
    </row>
    <row r="25">
      <c r="A25" s="4" t="inlineStr">
        <is>
          <t>Security Exchange Name</t>
        </is>
      </c>
      <c r="B25" s="4" t="inlineStr">
        <is>
          <t>NYSE</t>
        </is>
      </c>
    </row>
    <row r="26">
      <c r="A26" s="4" t="inlineStr">
        <is>
          <t>Entity Shell Company</t>
        </is>
      </c>
      <c r="B26" s="4" t="inlineStr">
        <is>
          <t>false</t>
        </is>
      </c>
    </row>
    <row r="27">
      <c r="A27" s="4" t="inlineStr">
        <is>
          <t>Entity Common Stock, Shares Outstanding</t>
        </is>
      </c>
      <c r="B27" s="5" t="n">
        <v>96431971</v>
      </c>
    </row>
    <row r="28">
      <c r="A28" s="4" t="inlineStr">
        <is>
          <t>Entity Central Index Key</t>
        </is>
      </c>
      <c r="B28" s="4" t="inlineStr">
        <is>
          <t>000082531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6 Months Ended</t>
        </is>
      </c>
    </row>
    <row r="2">
      <c r="B2" s="2" t="inlineStr">
        <is>
          <t>Jun. 30, 2020</t>
        </is>
      </c>
    </row>
    <row r="3">
      <c r="A3" s="3" t="inlineStr">
        <is>
          <t>Share-based Payment Arrangement [Abstract]</t>
        </is>
      </c>
    </row>
    <row r="4">
      <c r="A4" s="4" t="inlineStr">
        <is>
          <t>Long-term Incentive Compensation Plans</t>
        </is>
      </c>
      <c r="B4" s="4" t="inlineStr">
        <is>
          <t>Long-term Incentive Compensation Plans AB maintains several unfunded, non-qualified long-term incentive compensation plans, under which the company grants awards of restricted AB Holding Units to its employees and members of the Board of Directors, who are not employed by AB or by any of AB’s affiliates (“Eligible Directors”). AB funds its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B Holding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of AB Holding Units for the three and six months ended June 30, 2020 and 2019 consisted of the following: Three Months Ended June 30, Six Months Ended June 30, 2020 2019 2020 2019 (in millions) Total amount of AB Holding Units Purchased (1) 1.3 — 2.2 2.0 Total Cash Paid for AB Holding Units Purchased (1) $ 27.8 $ — $ 47.6 $ 58.6 Open Market Purchases of AB Holding Units Purchased (2) 1.3 — 2.2 1.9 Total Cash Paid for Open Market Purchases of AB Holding Units (2) $ 27.8 $ — $ 45.1 $ 55.2 (1) Purchased on a trade date basis. (2) The remainder related to purchases of AB Holding Units from employees to fulfill statutory tax withholding requirements at the time of delivery of long-term incentive compensation awards. Each quarter, AB considers whether to implement a plan to repurchase AB Holding Units pursuant to Rules 10b5-1 and 10b-18 under the Securities Exchange Act of 1934, as amended (“Exchange Act”). A plan of this type allows a company to repurchase its shares at times when it otherwise might be prevented from doing so because of self-imposed trading blackout periods or because it possesses material non-public information. Each broker selected by AB has the authority under the terms and limitations specified in the plan to repurchase AB Holding Units on AB’s behalf in accordance with the terms and limitations specified in the plan. Repurchases are subject to regulations promulgated by the SEC as well as certain price, market volume and timing constraints specified in the plan. The plan adopted during the second quarter of 2020 expired at the close of business on July 22, 2020. AB may adopt additional plans in the future to engage in open-market purchases of AB Holding Units to help fund anticipated obligations under its incentive compensation award program and for other corporate purposes. During the first six months of 2020 and 2019 , AB granted to employees and Eligible Directors 0.2 million and 1.7 million restricted AB Holding Unit awards, respectively. AB used AB Holding Units repurchased during the applicable period and newly-issued AB Holding Units to fund these restricted AB Holding Unit awards. During the first six months of 2020 and 2019 , AB Holding issued 5,182 and 0.4 million AB Holding Units, respectively, upon exercise of options to buy AB Holding Units. AB Holding used the proceeds of $0.1 million and $9.0 million , respectively, received from award recipients as payment in cash for the exercise price to purchase the equivalent number of newly-issued AB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Unit</t>
        </is>
      </c>
      <c r="B1" s="2" t="inlineStr">
        <is>
          <t>6 Months Ended</t>
        </is>
      </c>
    </row>
    <row r="2">
      <c r="B2" s="2" t="inlineStr">
        <is>
          <t>Jun. 30, 2020</t>
        </is>
      </c>
    </row>
    <row r="3">
      <c r="A3" s="3" t="inlineStr">
        <is>
          <t>Earnings Per Unit [Abstract]</t>
        </is>
      </c>
    </row>
    <row r="4">
      <c r="A4" s="4" t="inlineStr">
        <is>
          <t>Net Income per Unit</t>
        </is>
      </c>
      <c r="B4" s="4" t="inlineStr">
        <is>
          <t>Net Income per Unit Basic net income per unit is derived by dividing net income by the basic weighted average number of units outstanding for each period. Diluted net income per unit is derived by adjusting net income for the assumed dilutive effect of compensatory options (“Net income – diluted”) and dividing by the diluted weighted average number of units outstanding for each period. Three Months Ended June 30, Six Months Ended 2020 2019 2020 2019 (in thousands, except per unit amounts) Net income – basic $ 56,926 $ 52,274 $ 119,185 $ 98,713 Additional allocation of equity in net income attributable to AB resulting from assumed dilutive effect of compensatory options 3 19 18 45 Net income – diluted $ 56,929 $ 52,293 $ 119,203 $ 98,758 Weighted average units outstanding – basic 96,892 96,283 96,526 95,717 Dilutive effect of compensatory options 10 48 22 60 Weighted average units outstanding – diluted 96,902 96,331 96,548 95,777 Basic net income per unit $ 0.59 $ 0.54 $ 1.23 $ 1.03 Diluted net income per unit $ 0.59 $ 0.54 $ 1.23 $ 1.03 Three Months Ended June 30, Six Months Ended 2020 2019 2020 2019 (amounts as shown) Anti-dilutive options excluded from diluted net income 44,877 29,056 44,877 29,0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B</t>
        </is>
      </c>
      <c r="B1" s="2" t="inlineStr">
        <is>
          <t>6 Months Ended</t>
        </is>
      </c>
    </row>
    <row r="2">
      <c r="B2" s="2" t="inlineStr">
        <is>
          <t>Jun. 30, 2020</t>
        </is>
      </c>
    </row>
    <row r="3">
      <c r="A3" s="3" t="inlineStr">
        <is>
          <t>Equity Method Investments and Joint Ventures [Abstract]</t>
        </is>
      </c>
    </row>
    <row r="4">
      <c r="A4" s="4" t="inlineStr">
        <is>
          <t>Investment in AB</t>
        </is>
      </c>
      <c r="B4" s="4" t="inlineStr">
        <is>
          <t>Investment in AB Changes in AB Holding’s investment in AB during the six -month period ended June 30, 2020 are as follows (in thousands): Investment in AB as of December 31, 2019 $ 1,554,203 Equity in net income attributable to AB Unitholders 133,115 Changes in accumulated other comprehensive (loss) income (4,635 ) Cash distributions received from AB (160,259 ) Additional investments with proceeds from exercise of compensatory options to buy AB Holding Units 147 Capital contributions (from) to AB (971 ) AB Holding Units retired (46,178 ) AB Holding Units issued to fund long-term incentive compensation plans 9,961 Change in AB Holding Units held by AB for long-term incentive compensation plans 1,234 Investment in AB as of June 30, 2020 $ 1,486,6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6 Months Ended</t>
        </is>
      </c>
    </row>
    <row r="2">
      <c r="B2" s="2" t="inlineStr">
        <is>
          <t>Jun. 30, 2020</t>
        </is>
      </c>
    </row>
    <row r="3">
      <c r="A3" s="3" t="inlineStr">
        <is>
          <t>Equity [Abstract]</t>
        </is>
      </c>
    </row>
    <row r="4">
      <c r="A4" s="4" t="inlineStr">
        <is>
          <t>Units Outstanding</t>
        </is>
      </c>
      <c r="B4" s="4" t="inlineStr">
        <is>
          <t>Units Outstanding Changes in AB Holding Units outstanding during the six -month period ended June 30, 2020 are as follows: Outstanding as of December 31, 2019 98,192,098 Options exercised 5,182 Units issued 408,059 Units retired (2,173,368 ) Outstanding as of June 30, 2020 96,431,9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B Holding is a “grandfathered” publicly-traded partnership (“PTP”) for federal tax purposes and, accordingly, is not subject to federal or state corporate income taxes. However, AB Holding is subject to the 4.0% New York City unincorporated business tax (“UBT”), net of credits for UBT paid by AB, and to a 3.5% federal tax on partnership gross income from the active conduct of a trade or business. AB Holding’s partnership gross income is derived from its interest in AB. AB Holding’s federal income tax is computed by multiplying certain AB qualifying revenues (primarily U.S. investment advisory fees, research payments and brokerage commissions) by AB Holding’s ownership interest in AB, multiplied by the 3.5% tax rate. AB Holding Units in AB’s consolidated rabbi trust are not considered outstanding for purposes of calculating AB Holding’s ownership interest in AB. Three Months Ended June 30, Six Months Ended 2020 2019 % Change 2020 2019 % Change (in thousands) Net income attributable to AB Unitholders $ 177,321 $ 166,252 6.7 % $ 371,641 $ 315,366 17.8 % Multiplied by: weighted average equity ownership interest 35.6 % 35.5 % 35.8 % 35.4 % Equity in net income attributable to AB Unitholders $ 63,201 $ 59,023 7.1 $ 133,115 $ 111,661 19.2 AB qualifying revenues $ 586,609 $ 643,019 (8.8 ) $ 1,288,949 $ 1,229,569 4.8 Multiplied by: weighted average equity ownership interest for calculating tax 29.9 % 29.4 % 30.4 % 29.5 % Multiplied by: federal tax 3.5 % 3.5 % 3.5 % 3.5 % Federal income taxes 6,179 6,619 13,694 12,700 State income taxes 96 130 236 248 Total income taxes $ 6,275 $ 6,749 (7.0 ) $ 13,930 $ 12,948 7.6 Effective tax rate 9.9 % 11.4 % 10.5 % 11.6 % In order to preserve AB Holding’s status as a “grandfathered” PTP for federal income tax purposes, management ensures that AB Holding does not directly or indirectly (through AB) engage in a substantial new line of business. If AB Holding were to lose its status as a “grandfathered” PTP, it would be subject to corporate income tax, which would reduce materially AB Holding’s net income and its quarterly distributions to AB Holding Unit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and regulatory matters described below pertain to AB and are included here due to their potential significance to AB Holding's investment in AB.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can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AB may be involved in various matters, including regulatory inquiries, administrative proceedings and litigation, some of which may allege significant damages. It is reasonably possible that AB could incur losses pertaining to these matters, but management cannot currently estimate any such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the element of uncertainty; management cannot determine whether further developments relating to any individual matter that is pending or threatened, or all of them combined, will have a material adverse effect on our results of operations, financial condition or liquidity in any future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ummary of Ownership Structure of AllianceBernstein</t>
        </is>
      </c>
      <c r="B4" s="4" t="inlineStr">
        <is>
          <t>As of June 30, 2020 , the ownership structure of AB, expressed as a percentage of general and limited partnership interests, was as follows: EQH and its subsidiaries 63.7 % AB Holding 35.5 Unaffiliated holders 0.8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Incentive Compensation Plans (Tables)</t>
        </is>
      </c>
      <c r="B1" s="2" t="inlineStr">
        <is>
          <t>6 Months Ended</t>
        </is>
      </c>
    </row>
    <row r="2">
      <c r="B2" s="2" t="inlineStr">
        <is>
          <t>Jun. 30, 2020</t>
        </is>
      </c>
    </row>
    <row r="3">
      <c r="A3" s="3" t="inlineStr">
        <is>
          <t>Share-based Payment Arrangement [Abstract]</t>
        </is>
      </c>
    </row>
    <row r="4">
      <c r="A4" s="4" t="inlineStr">
        <is>
          <t>Schedule of Share-based Compensation, Employee Stock Purchase Plan, Activity</t>
        </is>
      </c>
      <c r="B4" s="4" t="inlineStr">
        <is>
          <t xml:space="preserve">Repurchases of AB Holding Units for the three and six months ended June 30, 2020 and 2019 consisted of the following: Three Months Ended June 30, Six Months Ended June 30, 2020 2019 2020 2019 (in millions) Total amount of AB Holding Units Purchased (1) 1.3 — 2.2 2.0 Total Cash Paid for AB Holding Units Purchased (1) $ 27.8 $ — $ 47.6 $ 58.6 Open Market Purchases of AB Holding Units Purchased (2) 1.3 — 2.2 1.9 Total Cash Paid for Open Market Purchases of AB Holding Units (2) $ 27.8 $ — $ 45.1 $ 55.2 (1) Purchased on a trade date basis. (2) The remainder related to purchases of AB Holding Units from employees to fulfill statutory tax withholding requirements at the time of delivery of long-term incentive compensation a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Unit (Tables)</t>
        </is>
      </c>
      <c r="B1" s="2" t="inlineStr">
        <is>
          <t>6 Months Ended</t>
        </is>
      </c>
    </row>
    <row r="2">
      <c r="B2" s="2" t="inlineStr">
        <is>
          <t>Jun. 30, 2020</t>
        </is>
      </c>
    </row>
    <row r="3">
      <c r="A3" s="3" t="inlineStr">
        <is>
          <t>Earnings Per Unit [Abstract]</t>
        </is>
      </c>
    </row>
    <row r="4">
      <c r="A4" s="4" t="inlineStr">
        <is>
          <t>Schedule of Earnings Per Unit, Basic and Diluted</t>
        </is>
      </c>
      <c r="B4" s="4" t="inlineStr">
        <is>
          <t>Basic net income per unit is derived by dividing net income by the basic weighted average number of units outstanding for each period. Diluted net income per unit is derived by adjusting net income for the assumed dilutive effect of compensatory options (“Net income – diluted”) and dividing by the diluted weighted average number of units outstanding for each period. Three Months Ended June 30, Six Months Ended 2020 2019 2020 2019 (in thousands, except per unit amounts) Net income – basic $ 56,926 $ 52,274 $ 119,185 $ 98,713 Additional allocation of equity in net income attributable to AB resulting from assumed dilutive effect of compensatory options 3 19 18 45 Net income – diluted $ 56,929 $ 52,293 $ 119,203 $ 98,758 Weighted average units outstanding – basic 96,892 96,283 96,526 95,717 Dilutive effect of compensatory options 10 48 22 60 Weighted average units outstanding – diluted 96,902 96,331 96,548 95,777 Basic net income per unit $ 0.59 $ 0.54 $ 1.23 $ 1.03 Diluted net income per unit $ 0.59 $ 0.54 $ 1.23 $ 1.03 Three Months Ended June 30, Six Months Ended 2020 2019 2020 2019 (amounts as shown) Anti-dilutive options excluded from diluted net income 44,877 29,056 44,877 29,0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B (Tables)</t>
        </is>
      </c>
      <c r="B1" s="2" t="inlineStr">
        <is>
          <t>6 Months Ended</t>
        </is>
      </c>
    </row>
    <row r="2">
      <c r="B2" s="2" t="inlineStr">
        <is>
          <t>Jun. 30, 2020</t>
        </is>
      </c>
    </row>
    <row r="3">
      <c r="A3" s="3" t="inlineStr">
        <is>
          <t>Equity Method Investments and Joint Ventures [Abstract]</t>
        </is>
      </c>
    </row>
    <row r="4">
      <c r="A4" s="4" t="inlineStr">
        <is>
          <t>Summary of Changes in Investment in AB</t>
        </is>
      </c>
      <c r="B4" s="4" t="inlineStr">
        <is>
          <t>Changes in AB Holding’s investment in AB during the six -month period ended June 30, 2020 are as follows (in thousands): Investment in AB as of December 31, 2019 $ 1,554,203 Equity in net income attributable to AB Unitholders 133,115 Changes in accumulated other comprehensive (loss) income (4,635 ) Cash distributions received from AB (160,259 ) Additional investments with proceeds from exercise of compensatory options to buy AB Holding Units 147 Capital contributions (from) to AB (971 ) AB Holding Units retired (46,178 ) AB Holding Units issued to fund long-term incentive compensation plans 9,961 Change in AB Holding Units held by AB for long-term incentive compensation plans 1,234 Investment in AB as of June 30, 2020 $ 1,486,6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Financial Condition - USD ($) $ in Thousands</t>
        </is>
      </c>
      <c r="B1" s="2" t="inlineStr">
        <is>
          <t>Jun. 30, 2020</t>
        </is>
      </c>
      <c r="C1" s="2" t="inlineStr">
        <is>
          <t>Dec. 31, 2019</t>
        </is>
      </c>
    </row>
    <row r="2">
      <c r="A2" s="3" t="inlineStr">
        <is>
          <t>ASSETS</t>
        </is>
      </c>
    </row>
    <row r="3">
      <c r="A3" s="4" t="inlineStr">
        <is>
          <t>Investment in AB</t>
        </is>
      </c>
      <c r="B3" s="6" t="n">
        <v>1486617</v>
      </c>
      <c r="C3" s="6" t="n">
        <v>1554203</v>
      </c>
    </row>
    <row r="4">
      <c r="A4" s="4" t="inlineStr">
        <is>
          <t>Other assets</t>
        </is>
      </c>
      <c r="B4" s="5" t="n">
        <v>371</v>
      </c>
      <c r="C4" s="5" t="n">
        <v>61</v>
      </c>
    </row>
    <row r="5">
      <c r="A5" s="4" t="inlineStr">
        <is>
          <t>Total assets</t>
        </is>
      </c>
      <c r="B5" s="5" t="n">
        <v>1486988</v>
      </c>
      <c r="C5" s="5" t="n">
        <v>1554264</v>
      </c>
    </row>
    <row r="6">
      <c r="A6" s="3" t="inlineStr">
        <is>
          <t>Liabilities:</t>
        </is>
      </c>
    </row>
    <row r="7">
      <c r="A7" s="4" t="inlineStr">
        <is>
          <t>Other liabilities</t>
        </is>
      </c>
      <c r="B7" s="5" t="n">
        <v>266</v>
      </c>
      <c r="C7" s="5" t="n">
        <v>1726</v>
      </c>
    </row>
    <row r="8">
      <c r="A8" s="4" t="inlineStr">
        <is>
          <t>Total liabilities</t>
        </is>
      </c>
      <c r="B8" s="5" t="n">
        <v>266</v>
      </c>
      <c r="C8" s="5" t="n">
        <v>1726</v>
      </c>
    </row>
    <row r="9">
      <c r="A9" s="4" t="inlineStr">
        <is>
          <t>Commitments and contingencies (See Note 8)</t>
        </is>
      </c>
      <c r="B9" s="4" t="inlineStr">
        <is>
          <t xml:space="preserve"> </t>
        </is>
      </c>
      <c r="C9" s="4" t="inlineStr">
        <is>
          <t xml:space="preserve"> </t>
        </is>
      </c>
    </row>
    <row r="10">
      <c r="A10" s="3" t="inlineStr">
        <is>
          <t>Partners’ capital:</t>
        </is>
      </c>
    </row>
    <row r="11">
      <c r="A11" s="4" t="inlineStr">
        <is>
          <t>General Partner: 100,000 general partnership units issued and outstanding</t>
        </is>
      </c>
      <c r="B11" s="5" t="n">
        <v>1374</v>
      </c>
      <c r="C11" s="5" t="n">
        <v>1402</v>
      </c>
    </row>
    <row r="12">
      <c r="A12" s="4" t="inlineStr">
        <is>
          <t>Limited partners: 96,331,971 and 98,092,098 limited partnership units issued and outstanding</t>
        </is>
      </c>
      <c r="B12" s="5" t="n">
        <v>1556813</v>
      </c>
      <c r="C12" s="5" t="n">
        <v>1619200</v>
      </c>
    </row>
    <row r="13">
      <c r="A13" s="4" t="inlineStr">
        <is>
          <t>AB Holding Units held by AB to fund long-term incentive compensation plans</t>
        </is>
      </c>
      <c r="B13" s="5" t="n">
        <v>-26202</v>
      </c>
      <c r="C13" s="5" t="n">
        <v>-27436</v>
      </c>
    </row>
    <row r="14">
      <c r="A14" s="4" t="inlineStr">
        <is>
          <t>Accumulated other comprehensive loss</t>
        </is>
      </c>
      <c r="B14" s="5" t="n">
        <v>-45263</v>
      </c>
      <c r="C14" s="5" t="n">
        <v>-40628</v>
      </c>
    </row>
    <row r="15">
      <c r="A15" s="4" t="inlineStr">
        <is>
          <t>Total partners’ capital</t>
        </is>
      </c>
      <c r="B15" s="5" t="n">
        <v>1486722</v>
      </c>
      <c r="C15" s="5" t="n">
        <v>1552538</v>
      </c>
    </row>
    <row r="16">
      <c r="A16" s="4" t="inlineStr">
        <is>
          <t>Total liabilities and partners’ capital</t>
        </is>
      </c>
      <c r="B16" s="6" t="n">
        <v>1486988</v>
      </c>
      <c r="C16" s="6" t="n">
        <v>1554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its Outstanding (Tables)</t>
        </is>
      </c>
      <c r="B1" s="2" t="inlineStr">
        <is>
          <t>6 Months Ended</t>
        </is>
      </c>
    </row>
    <row r="2">
      <c r="B2" s="2" t="inlineStr">
        <is>
          <t>Jun. 30, 2020</t>
        </is>
      </c>
    </row>
    <row r="3">
      <c r="A3" s="3" t="inlineStr">
        <is>
          <t>Equity [Abstract]</t>
        </is>
      </c>
    </row>
    <row r="4">
      <c r="A4" s="4" t="inlineStr">
        <is>
          <t>Changes in Holding Units Outstanding</t>
        </is>
      </c>
      <c r="B4" s="4" t="inlineStr">
        <is>
          <t>Changes in AB Holding Units outstanding during the six -month period ended June 30, 2020 are as follows: Outstanding as of December 31, 2019 98,192,098 Options exercised 5,182 Units issued 408,059 Units retired (2,173,368 ) Outstanding as of June 30, 2020 96,431,9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Computation of Effective Income Tax Rate and Changes in Components of Income Tax</t>
        </is>
      </c>
      <c r="B4" s="4" t="inlineStr">
        <is>
          <t xml:space="preserve"> Three Months Ended June 30, Six Months Ended 2020 2019 % Change 2020 2019 % Change (in thousands) Net income attributable to AB Unitholders $ 177,321 $ 166,252 6.7 % $ 371,641 $ 315,366 17.8 % Multiplied by: weighted average equity ownership interest 35.6 % 35.5 % 35.8 % 35.4 % Equity in net income attributable to AB Unitholders $ 63,201 $ 59,023 7.1 $ 133,115 $ 111,661 19.2 AB qualifying revenues $ 586,609 $ 643,019 (8.8 ) $ 1,288,949 $ 1,229,569 4.8 Multiplied by: weighted average equity ownership interest for calculating tax 29.9 % 29.4 % 30.4 % 29.5 % Multiplied by: federal tax 3.5 % 3.5 % 3.5 % 3.5 % Federal income taxes 6,179 6,619 13,694 12,700 State income taxes 96 130 236 248 Total income taxes $ 6,275 $ 6,749 (7.0 ) $ 13,930 $ 12,948 7.6 Effective tax rate 9.9 % 11.4 % 10.5 % 11.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scription, Organization and Basis of Presentation (Details) - shares</t>
        </is>
      </c>
      <c r="B1" s="2" t="inlineStr">
        <is>
          <t>6 Months Ended</t>
        </is>
      </c>
    </row>
    <row r="2">
      <c r="B2" s="2" t="inlineStr">
        <is>
          <t>Jun. 30, 2020</t>
        </is>
      </c>
      <c r="C2" s="2" t="inlineStr">
        <is>
          <t>Dec. 31, 2019</t>
        </is>
      </c>
    </row>
    <row r="3">
      <c r="A3" s="3" t="inlineStr">
        <is>
          <t>Ownership structure of AB Holding</t>
        </is>
      </c>
    </row>
    <row r="4">
      <c r="A4" s="4" t="inlineStr">
        <is>
          <t>Units outstanding (in units)</t>
        </is>
      </c>
      <c r="B4" s="5" t="n">
        <v>100000</v>
      </c>
      <c r="C4" s="5" t="n">
        <v>100000</v>
      </c>
    </row>
    <row r="5">
      <c r="A5" s="4" t="inlineStr">
        <is>
          <t>EQH | AXA</t>
        </is>
      </c>
    </row>
    <row r="6">
      <c r="A6" s="3" t="inlineStr">
        <is>
          <t>Ownership structure of AB Holding</t>
        </is>
      </c>
    </row>
    <row r="7">
      <c r="A7" s="4" t="inlineStr">
        <is>
          <t>General partnership interest (percent)</t>
        </is>
      </c>
      <c r="B7" s="4" t="inlineStr">
        <is>
          <t>10.00%</t>
        </is>
      </c>
    </row>
    <row r="8">
      <c r="A8" s="4" t="inlineStr">
        <is>
          <t>AB Holding | EQH</t>
        </is>
      </c>
    </row>
    <row r="9">
      <c r="A9" s="3" t="inlineStr">
        <is>
          <t>Ownership structure of AB Holding</t>
        </is>
      </c>
    </row>
    <row r="10">
      <c r="A10" s="4" t="inlineStr">
        <is>
          <t>General partnership interest (percent)</t>
        </is>
      </c>
      <c r="B10" s="4" t="inlineStr">
        <is>
          <t>4.20%</t>
        </is>
      </c>
    </row>
    <row r="11">
      <c r="A11" s="4" t="inlineStr">
        <is>
          <t>AB Holding | AllianceBernstein Corporation</t>
        </is>
      </c>
    </row>
    <row r="12">
      <c r="A12" s="3" t="inlineStr">
        <is>
          <t>Ownership structure of AB Holding</t>
        </is>
      </c>
    </row>
    <row r="13">
      <c r="A13" s="4" t="inlineStr">
        <is>
          <t>General partnership interest (percent)</t>
        </is>
      </c>
      <c r="B13" s="4" t="inlineStr">
        <is>
          <t>1.00%</t>
        </is>
      </c>
    </row>
    <row r="14">
      <c r="A14" s="4" t="inlineStr">
        <is>
          <t>Units outstanding (in units)</t>
        </is>
      </c>
      <c r="B14" s="5" t="n">
        <v>100000</v>
      </c>
    </row>
    <row r="15">
      <c r="A15" s="4" t="inlineStr">
        <is>
          <t>Limited partners or members ownership interest in Company (percent)</t>
        </is>
      </c>
      <c r="B15" s="4" t="inlineStr">
        <is>
          <t>35.50%</t>
        </is>
      </c>
    </row>
    <row r="16">
      <c r="A16" s="4" t="inlineStr">
        <is>
          <t>EQH and its subsidiaries | AllianceBernstein Corporation</t>
        </is>
      </c>
    </row>
    <row r="17">
      <c r="A17" s="3" t="inlineStr">
        <is>
          <t>Ownership structure of AB Holding</t>
        </is>
      </c>
    </row>
    <row r="18">
      <c r="A18" s="4" t="inlineStr">
        <is>
          <t>Limited partners or members ownership interest in Company (percent)</t>
        </is>
      </c>
      <c r="B18" s="4" t="inlineStr">
        <is>
          <t>63.70%</t>
        </is>
      </c>
    </row>
    <row r="19">
      <c r="A19" s="4" t="inlineStr">
        <is>
          <t>Unaffiliated holders | AllianceBernstein Corporation</t>
        </is>
      </c>
    </row>
    <row r="20">
      <c r="A20" s="3" t="inlineStr">
        <is>
          <t>Ownership structure of AB Holding</t>
        </is>
      </c>
    </row>
    <row r="21">
      <c r="A21" s="4" t="inlineStr">
        <is>
          <t>Limited partners or members ownership interest in Company (percent)</t>
        </is>
      </c>
      <c r="B21" s="4" t="inlineStr">
        <is>
          <t>0.80%</t>
        </is>
      </c>
    </row>
    <row r="22">
      <c r="A22" s="4" t="inlineStr">
        <is>
          <t>AB | AllianceBernstein Corporation</t>
        </is>
      </c>
    </row>
    <row r="23">
      <c r="A23" s="3" t="inlineStr">
        <is>
          <t>Ownership structure of AB Holding</t>
        </is>
      </c>
    </row>
    <row r="24">
      <c r="A24" s="4" t="inlineStr">
        <is>
          <t>Limited partners or members ownership interest in Company (percent)</t>
        </is>
      </c>
      <c r="B24" s="4" t="inlineStr">
        <is>
          <t>100.00%</t>
        </is>
      </c>
    </row>
    <row r="25">
      <c r="A25" s="4" t="inlineStr">
        <is>
          <t>AB | EQH and its subsidiaries</t>
        </is>
      </c>
    </row>
    <row r="26">
      <c r="A26" s="3" t="inlineStr">
        <is>
          <t>Ownership structure of AB Holding</t>
        </is>
      </c>
    </row>
    <row r="27">
      <c r="A27" s="4" t="inlineStr">
        <is>
          <t>General partnership interest (percent)</t>
        </is>
      </c>
      <c r="B27" s="4" t="inlineStr">
        <is>
          <t>6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Cash Distributions (Details)</t>
        </is>
      </c>
      <c r="B1" s="2" t="inlineStr">
        <is>
          <t>Jul. 23, 2020$ / shares</t>
        </is>
      </c>
    </row>
    <row r="2">
      <c r="A2" s="4" t="inlineStr">
        <is>
          <t>Subsequent Event | Cash Distribution</t>
        </is>
      </c>
    </row>
    <row r="3">
      <c r="A3" s="3" t="inlineStr">
        <is>
          <t>Distribution Made to Limited Partner [Line Items]</t>
        </is>
      </c>
    </row>
    <row r="4">
      <c r="A4" s="4" t="inlineStr">
        <is>
          <t>Cash distribution declared (in dollars per unit)</t>
        </is>
      </c>
      <c r="B4" s="7" t="n">
        <v>0.6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Total amount of AB Holding Units Purchased (in units)</t>
        </is>
      </c>
      <c r="B4" s="5" t="n">
        <v>1300000</v>
      </c>
      <c r="C4" s="5" t="n">
        <v>0</v>
      </c>
      <c r="D4" s="5" t="n">
        <v>2200000</v>
      </c>
      <c r="E4" s="5" t="n">
        <v>2000000</v>
      </c>
    </row>
    <row r="5">
      <c r="A5" s="4" t="inlineStr">
        <is>
          <t>Total Cash Paid for AB Holding Units Purchased</t>
        </is>
      </c>
      <c r="B5" s="6" t="n">
        <v>27800</v>
      </c>
      <c r="C5" s="6" t="n">
        <v>0</v>
      </c>
      <c r="D5" s="6" t="n">
        <v>47600</v>
      </c>
      <c r="E5" s="6" t="n">
        <v>58600</v>
      </c>
    </row>
    <row r="6">
      <c r="A6" s="4" t="inlineStr">
        <is>
          <t>Open Market Purchases of AB Holding Units (in units)</t>
        </is>
      </c>
      <c r="B6" s="5" t="n">
        <v>1300000</v>
      </c>
      <c r="C6" s="5" t="n">
        <v>0</v>
      </c>
      <c r="D6" s="5" t="n">
        <v>2200000</v>
      </c>
      <c r="E6" s="5" t="n">
        <v>1900000</v>
      </c>
    </row>
    <row r="7">
      <c r="A7" s="4" t="inlineStr">
        <is>
          <t>Total Cash Paid for Open Market Purchases of AB Holding Units</t>
        </is>
      </c>
      <c r="B7" s="6" t="n">
        <v>27800</v>
      </c>
      <c r="C7" s="6" t="n">
        <v>0</v>
      </c>
      <c r="D7" s="6" t="n">
        <v>45100</v>
      </c>
      <c r="E7" s="6" t="n">
        <v>55200</v>
      </c>
    </row>
    <row r="8">
      <c r="A8" s="3" t="inlineStr">
        <is>
          <t>Share-based Compensation Arrangement by Share-based Payment Award [Line Items]</t>
        </is>
      </c>
    </row>
    <row r="9">
      <c r="A9" s="4" t="inlineStr">
        <is>
          <t>Units issued upon options exercised (in units)</t>
        </is>
      </c>
      <c r="D9" s="5" t="n">
        <v>5182</v>
      </c>
      <c r="E9" s="5" t="n">
        <v>400000</v>
      </c>
    </row>
    <row r="10">
      <c r="A10" s="4" t="inlineStr">
        <is>
          <t>Proceeds from stock options exercised</t>
        </is>
      </c>
      <c r="D10" s="6" t="n">
        <v>147</v>
      </c>
      <c r="E10" s="6" t="n">
        <v>8951</v>
      </c>
    </row>
    <row r="11">
      <c r="A11" s="4" t="inlineStr">
        <is>
          <t>Employees and Eligible Directors</t>
        </is>
      </c>
    </row>
    <row r="12">
      <c r="A12" s="3" t="inlineStr">
        <is>
          <t>Share-based Compensation Arrangement by Share-based Payment Award [Line Items]</t>
        </is>
      </c>
    </row>
    <row r="13">
      <c r="A13" s="4" t="inlineStr">
        <is>
          <t>Restricted AB Holding Unit awards granted to employees and Eligible Directors (in units)</t>
        </is>
      </c>
      <c r="D13" s="5" t="n">
        <v>200000</v>
      </c>
      <c r="E13" s="5" t="n">
        <v>17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Unit [Abstract]</t>
        </is>
      </c>
    </row>
    <row r="4">
      <c r="A4" s="4" t="inlineStr">
        <is>
          <t>Net income – basic</t>
        </is>
      </c>
      <c r="B4" s="6" t="n">
        <v>56926</v>
      </c>
      <c r="C4" s="6" t="n">
        <v>52274</v>
      </c>
      <c r="D4" s="6" t="n">
        <v>119185</v>
      </c>
      <c r="E4" s="6" t="n">
        <v>98713</v>
      </c>
    </row>
    <row r="5">
      <c r="A5" s="4" t="inlineStr">
        <is>
          <t>Additional allocation of equity in net income attributable to AB resulting from assumed dilutive effect of compensatory options</t>
        </is>
      </c>
      <c r="B5" s="5" t="n">
        <v>3</v>
      </c>
      <c r="C5" s="5" t="n">
        <v>19</v>
      </c>
      <c r="D5" s="5" t="n">
        <v>18</v>
      </c>
      <c r="E5" s="5" t="n">
        <v>45</v>
      </c>
    </row>
    <row r="6">
      <c r="A6" s="4" t="inlineStr">
        <is>
          <t>Net income – diluted</t>
        </is>
      </c>
      <c r="B6" s="6" t="n">
        <v>56929</v>
      </c>
      <c r="C6" s="6" t="n">
        <v>52293</v>
      </c>
      <c r="D6" s="6" t="n">
        <v>119203</v>
      </c>
      <c r="E6" s="6" t="n">
        <v>98758</v>
      </c>
    </row>
    <row r="7">
      <c r="A7" s="4" t="inlineStr">
        <is>
          <t>Weighted average units outstanding – basic (in units)</t>
        </is>
      </c>
      <c r="B7" s="5" t="n">
        <v>96892000</v>
      </c>
      <c r="C7" s="5" t="n">
        <v>96283000</v>
      </c>
      <c r="D7" s="5" t="n">
        <v>96526000</v>
      </c>
      <c r="E7" s="5" t="n">
        <v>95717000</v>
      </c>
    </row>
    <row r="8">
      <c r="A8" s="4" t="inlineStr">
        <is>
          <t>Dilutive effect of compensatory options (in units)</t>
        </is>
      </c>
      <c r="B8" s="5" t="n">
        <v>10000</v>
      </c>
      <c r="C8" s="5" t="n">
        <v>48000</v>
      </c>
      <c r="D8" s="5" t="n">
        <v>22000</v>
      </c>
      <c r="E8" s="5" t="n">
        <v>60000</v>
      </c>
    </row>
    <row r="9">
      <c r="A9" s="4" t="inlineStr">
        <is>
          <t>Weighted average units outstanding – diluted (in units)</t>
        </is>
      </c>
      <c r="B9" s="5" t="n">
        <v>96902000</v>
      </c>
      <c r="C9" s="5" t="n">
        <v>96331000</v>
      </c>
      <c r="D9" s="5" t="n">
        <v>96548000</v>
      </c>
      <c r="E9" s="5" t="n">
        <v>95777000</v>
      </c>
    </row>
    <row r="10">
      <c r="A10" s="4" t="inlineStr">
        <is>
          <t>Basic net income per unit (in dollars per unit)</t>
        </is>
      </c>
      <c r="B10" s="7" t="n">
        <v>0.59</v>
      </c>
      <c r="C10" s="7" t="n">
        <v>0.54</v>
      </c>
      <c r="D10" s="7" t="n">
        <v>1.23</v>
      </c>
      <c r="E10" s="7" t="n">
        <v>1.03</v>
      </c>
    </row>
    <row r="11">
      <c r="A11" s="4" t="inlineStr">
        <is>
          <t>Diluted net income per unit (in dollars per unit)</t>
        </is>
      </c>
      <c r="B11" s="7" t="n">
        <v>0.59</v>
      </c>
      <c r="C11" s="7" t="n">
        <v>0.54</v>
      </c>
      <c r="D11" s="7" t="n">
        <v>1.23</v>
      </c>
      <c r="E11" s="7" t="n">
        <v>1.03</v>
      </c>
    </row>
    <row r="12">
      <c r="A12" s="4" t="inlineStr">
        <is>
          <t>Anti-dilutive units excluded from diluted net income computation (in units)</t>
        </is>
      </c>
      <c r="B12" s="5" t="n">
        <v>44877</v>
      </c>
      <c r="C12" s="5" t="n">
        <v>29056</v>
      </c>
      <c r="D12" s="5" t="n">
        <v>44877</v>
      </c>
      <c r="E12" s="5" t="n">
        <v>2905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B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Equity Method Investment [Roll Forward]</t>
        </is>
      </c>
    </row>
    <row r="4">
      <c r="A4" s="4" t="inlineStr">
        <is>
          <t>Investment in AB as of December 31, 2019</t>
        </is>
      </c>
      <c r="D4" s="6" t="n">
        <v>1554203</v>
      </c>
    </row>
    <row r="5">
      <c r="A5" s="4" t="inlineStr">
        <is>
          <t>Equity in net income attributable to AB Unitholders</t>
        </is>
      </c>
      <c r="B5" s="6" t="n">
        <v>63201</v>
      </c>
      <c r="C5" s="6" t="n">
        <v>59023</v>
      </c>
      <c r="D5" s="5" t="n">
        <v>133115</v>
      </c>
      <c r="E5" s="6" t="n">
        <v>111661</v>
      </c>
    </row>
    <row r="6">
      <c r="A6" s="4" t="inlineStr">
        <is>
          <t>Changes in accumulated other comprehensive (loss) income</t>
        </is>
      </c>
      <c r="B6" s="5" t="n">
        <v>2842</v>
      </c>
      <c r="C6" s="6" t="n">
        <v>-1112</v>
      </c>
      <c r="D6" s="5" t="n">
        <v>-4635</v>
      </c>
      <c r="E6" s="5" t="n">
        <v>331</v>
      </c>
    </row>
    <row r="7">
      <c r="A7" s="4" t="inlineStr">
        <is>
          <t>Cash distributions received from AB</t>
        </is>
      </c>
      <c r="D7" s="5" t="n">
        <v>-160259</v>
      </c>
      <c r="E7" s="5" t="n">
        <v>-121617</v>
      </c>
    </row>
    <row r="8">
      <c r="A8" s="4" t="inlineStr">
        <is>
          <t>Additional investments with proceeds from exercise of compensatory options to buy AB Holding Units</t>
        </is>
      </c>
      <c r="D8" s="5" t="n">
        <v>147</v>
      </c>
      <c r="E8" s="6" t="n">
        <v>8951</v>
      </c>
    </row>
    <row r="9">
      <c r="A9" s="4" t="inlineStr">
        <is>
          <t>Capital contributions (from) to AB</t>
        </is>
      </c>
      <c r="D9" s="5" t="n">
        <v>-971</v>
      </c>
    </row>
    <row r="10">
      <c r="A10" s="4" t="inlineStr">
        <is>
          <t>AB Holding Units retired</t>
        </is>
      </c>
      <c r="D10" s="5" t="n">
        <v>-46178</v>
      </c>
    </row>
    <row r="11">
      <c r="A11" s="4" t="inlineStr">
        <is>
          <t>AB Holding Units issued to fund long-term incentive compensation plans</t>
        </is>
      </c>
      <c r="D11" s="5" t="n">
        <v>9961</v>
      </c>
    </row>
    <row r="12">
      <c r="A12" s="4" t="inlineStr">
        <is>
          <t>Change in AB Holding Units held by AB for long-term incentive compensation plans</t>
        </is>
      </c>
      <c r="D12" s="5" t="n">
        <v>1234</v>
      </c>
    </row>
    <row r="13">
      <c r="A13" s="4" t="inlineStr">
        <is>
          <t>Investment in AB as of June 30, 2020</t>
        </is>
      </c>
      <c r="B13" s="6" t="n">
        <v>1486617</v>
      </c>
      <c r="D13" s="6" t="n">
        <v>148661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0" customWidth="1" min="2" max="2"/>
  </cols>
  <sheetData>
    <row r="1">
      <c r="A1" s="1" t="inlineStr">
        <is>
          <t>Units Outstanding (Details)</t>
        </is>
      </c>
      <c r="B1" s="2" t="inlineStr">
        <is>
          <t>6 Months Ended</t>
        </is>
      </c>
    </row>
    <row r="2">
      <c r="B2" s="2" t="inlineStr">
        <is>
          <t>Jun. 30, 2020shares</t>
        </is>
      </c>
    </row>
    <row r="3">
      <c r="A3" s="3" t="inlineStr">
        <is>
          <t>Units Outstanding</t>
        </is>
      </c>
    </row>
    <row r="4">
      <c r="A4" s="4" t="inlineStr">
        <is>
          <t>Outstanding as of December 31, 2019 (in units)</t>
        </is>
      </c>
      <c r="B4" s="5" t="n">
        <v>98192098</v>
      </c>
    </row>
    <row r="5">
      <c r="A5" s="4" t="inlineStr">
        <is>
          <t>Options exercised (in units)</t>
        </is>
      </c>
      <c r="B5" s="5" t="n">
        <v>5182</v>
      </c>
    </row>
    <row r="6">
      <c r="A6" s="4" t="inlineStr">
        <is>
          <t>Units issued (in units)</t>
        </is>
      </c>
      <c r="B6" s="5" t="n">
        <v>408059</v>
      </c>
    </row>
    <row r="7">
      <c r="A7" s="4" t="inlineStr">
        <is>
          <t>Units retired (in units)</t>
        </is>
      </c>
      <c r="B7" s="5" t="n">
        <v>-2173368</v>
      </c>
    </row>
    <row r="8">
      <c r="A8" s="4" t="inlineStr">
        <is>
          <t>Outstanding as of March 31, 2020 (in units)</t>
        </is>
      </c>
      <c r="B8" s="5" t="n">
        <v>9643197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New York City unincorporated business tax (percent)</t>
        </is>
      </c>
      <c r="D4" s="4" t="inlineStr">
        <is>
          <t>4.00%</t>
        </is>
      </c>
    </row>
    <row r="5">
      <c r="A5" s="4" t="inlineStr">
        <is>
          <t>Federal tax rate on partnership gross income (percent)</t>
        </is>
      </c>
      <c r="D5" s="4" t="inlineStr">
        <is>
          <t>3.50%</t>
        </is>
      </c>
    </row>
    <row r="6">
      <c r="A6" s="3" t="inlineStr">
        <is>
          <t>Income Tax Contingency [Line Items]</t>
        </is>
      </c>
    </row>
    <row r="7">
      <c r="A7" s="4" t="inlineStr">
        <is>
          <t>Multiplied by: weighted average equity ownership interest (percent)</t>
        </is>
      </c>
      <c r="B7" s="4" t="inlineStr">
        <is>
          <t>35.60%</t>
        </is>
      </c>
      <c r="C7" s="4" t="inlineStr">
        <is>
          <t>35.50%</t>
        </is>
      </c>
      <c r="D7" s="4" t="inlineStr">
        <is>
          <t>35.80%</t>
        </is>
      </c>
      <c r="E7" s="4" t="inlineStr">
        <is>
          <t>35.40%</t>
        </is>
      </c>
    </row>
    <row r="8">
      <c r="A8" s="4" t="inlineStr">
        <is>
          <t>Equity in net income attributable to AB Unitholders</t>
        </is>
      </c>
      <c r="B8" s="6" t="n">
        <v>63201</v>
      </c>
      <c r="C8" s="6" t="n">
        <v>59023</v>
      </c>
      <c r="D8" s="6" t="n">
        <v>133115</v>
      </c>
      <c r="E8" s="6" t="n">
        <v>111661</v>
      </c>
    </row>
    <row r="9">
      <c r="A9" s="3" t="inlineStr">
        <is>
          <t>Computation of income tax [Abstract]</t>
        </is>
      </c>
    </row>
    <row r="10">
      <c r="A10" s="4" t="inlineStr">
        <is>
          <t>AB qualifying revenues</t>
        </is>
      </c>
      <c r="B10" s="6" t="n">
        <v>586609</v>
      </c>
      <c r="C10" s="6" t="n">
        <v>643019</v>
      </c>
      <c r="D10" s="6" t="n">
        <v>1288949</v>
      </c>
      <c r="E10" s="6" t="n">
        <v>1229569</v>
      </c>
    </row>
    <row r="11">
      <c r="A11" s="4" t="inlineStr">
        <is>
          <t>Multiplied by: weighted average equity ownership interest for calculating tax (percent)</t>
        </is>
      </c>
      <c r="B11" s="4" t="inlineStr">
        <is>
          <t>29.90%</t>
        </is>
      </c>
      <c r="C11" s="4" t="inlineStr">
        <is>
          <t>29.40%</t>
        </is>
      </c>
      <c r="D11" s="4" t="inlineStr">
        <is>
          <t>30.40%</t>
        </is>
      </c>
      <c r="E11" s="4" t="inlineStr">
        <is>
          <t>29.50%</t>
        </is>
      </c>
    </row>
    <row r="12">
      <c r="A12" s="4" t="inlineStr">
        <is>
          <t>Multiplied by: federal tax (percent)</t>
        </is>
      </c>
      <c r="B12" s="4" t="inlineStr">
        <is>
          <t>3.50%</t>
        </is>
      </c>
      <c r="C12" s="4" t="inlineStr">
        <is>
          <t>3.50%</t>
        </is>
      </c>
      <c r="D12" s="4" t="inlineStr">
        <is>
          <t>3.50%</t>
        </is>
      </c>
      <c r="E12" s="4" t="inlineStr">
        <is>
          <t>3.50%</t>
        </is>
      </c>
    </row>
    <row r="13">
      <c r="A13" s="4" t="inlineStr">
        <is>
          <t>Federal income taxes</t>
        </is>
      </c>
      <c r="B13" s="6" t="n">
        <v>6179</v>
      </c>
      <c r="C13" s="6" t="n">
        <v>6619</v>
      </c>
      <c r="D13" s="6" t="n">
        <v>13694</v>
      </c>
      <c r="E13" s="6" t="n">
        <v>12700</v>
      </c>
    </row>
    <row r="14">
      <c r="A14" s="4" t="inlineStr">
        <is>
          <t>State income taxes</t>
        </is>
      </c>
      <c r="B14" s="5" t="n">
        <v>96</v>
      </c>
      <c r="C14" s="5" t="n">
        <v>130</v>
      </c>
      <c r="D14" s="5" t="n">
        <v>236</v>
      </c>
      <c r="E14" s="5" t="n">
        <v>248</v>
      </c>
    </row>
    <row r="15">
      <c r="A15" s="4" t="inlineStr">
        <is>
          <t>Total income taxes</t>
        </is>
      </c>
      <c r="B15" s="6" t="n">
        <v>6275</v>
      </c>
      <c r="C15" s="6" t="n">
        <v>6749</v>
      </c>
      <c r="D15" s="6" t="n">
        <v>13930</v>
      </c>
      <c r="E15" s="6" t="n">
        <v>12948</v>
      </c>
    </row>
    <row r="16">
      <c r="A16" s="4" t="inlineStr">
        <is>
          <t>Effective tax rate (percent)</t>
        </is>
      </c>
      <c r="B16" s="4" t="inlineStr">
        <is>
          <t>9.90%</t>
        </is>
      </c>
      <c r="C16" s="4" t="inlineStr">
        <is>
          <t>11.40%</t>
        </is>
      </c>
      <c r="D16" s="4" t="inlineStr">
        <is>
          <t>10.50%</t>
        </is>
      </c>
      <c r="E16" s="4" t="inlineStr">
        <is>
          <t>11.60%</t>
        </is>
      </c>
    </row>
    <row r="17">
      <c r="A17" s="3" t="inlineStr">
        <is>
          <t>Changes in components for calculation of income tax [Abstract]</t>
        </is>
      </c>
    </row>
    <row r="18">
      <c r="A18" s="4" t="inlineStr">
        <is>
          <t>Change in net income attributable to AllianceBernstein Unitholders (percent)</t>
        </is>
      </c>
      <c r="B18" s="4" t="inlineStr">
        <is>
          <t>6.70%</t>
        </is>
      </c>
      <c r="D18" s="4" t="inlineStr">
        <is>
          <t>17.80%</t>
        </is>
      </c>
    </row>
    <row r="19">
      <c r="A19" s="4" t="inlineStr">
        <is>
          <t>Change in equity in net income attributable to AllianceBernstein Unitholders (percent)</t>
        </is>
      </c>
      <c r="B19" s="4" t="inlineStr">
        <is>
          <t>7.10%</t>
        </is>
      </c>
      <c r="D19" s="4" t="inlineStr">
        <is>
          <t>19.20%</t>
        </is>
      </c>
    </row>
    <row r="20">
      <c r="A20" s="4" t="inlineStr">
        <is>
          <t>Change in AllianceBernstein qualifying revenues (percent)</t>
        </is>
      </c>
      <c r="B20" s="4" t="inlineStr">
        <is>
          <t>(8.80%)</t>
        </is>
      </c>
      <c r="D20" s="4" t="inlineStr">
        <is>
          <t>4.80%</t>
        </is>
      </c>
    </row>
    <row r="21">
      <c r="A21" s="4" t="inlineStr">
        <is>
          <t>Change in income taxes (percent)</t>
        </is>
      </c>
      <c r="B21" s="4" t="inlineStr">
        <is>
          <t>(7.00%)</t>
        </is>
      </c>
      <c r="D21" s="4" t="inlineStr">
        <is>
          <t>7.60%</t>
        </is>
      </c>
    </row>
    <row r="22">
      <c r="A22" s="4" t="inlineStr">
        <is>
          <t>Variable Interest Entity, Primary Beneficiary</t>
        </is>
      </c>
    </row>
    <row r="23">
      <c r="A23" s="3" t="inlineStr">
        <is>
          <t>Income Tax Contingency [Line Items]</t>
        </is>
      </c>
    </row>
    <row r="24">
      <c r="A24" s="4" t="inlineStr">
        <is>
          <t>Net income attributable to AB Unitholders</t>
        </is>
      </c>
      <c r="B24" s="6" t="n">
        <v>177321</v>
      </c>
      <c r="C24" s="6" t="n">
        <v>166252</v>
      </c>
      <c r="D24" s="6" t="n">
        <v>371641</v>
      </c>
      <c r="E24" s="6" t="n">
        <v>3153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Statements of Financial Condition (Parenthetical) - shares</t>
        </is>
      </c>
      <c r="B1" s="2" t="inlineStr">
        <is>
          <t>Jun. 30, 2020</t>
        </is>
      </c>
      <c r="C1" s="2" t="inlineStr">
        <is>
          <t>Dec. 31, 2019</t>
        </is>
      </c>
    </row>
    <row r="2">
      <c r="A2" s="3" t="inlineStr">
        <is>
          <t>Statement of Financial Position [Abstract]</t>
        </is>
      </c>
    </row>
    <row r="3">
      <c r="A3" s="4" t="inlineStr">
        <is>
          <t>General Partner: units issued (in units)</t>
        </is>
      </c>
      <c r="B3" s="5" t="n">
        <v>100000</v>
      </c>
      <c r="C3" s="5" t="n">
        <v>100000</v>
      </c>
    </row>
    <row r="4">
      <c r="A4" s="4" t="inlineStr">
        <is>
          <t>General Partner: units outstanding (in units)</t>
        </is>
      </c>
      <c r="B4" s="5" t="n">
        <v>100000</v>
      </c>
      <c r="C4" s="5" t="n">
        <v>100000</v>
      </c>
    </row>
    <row r="5">
      <c r="A5" s="4" t="inlineStr">
        <is>
          <t>Limited partners: units issued (in units)</t>
        </is>
      </c>
      <c r="B5" s="5" t="n">
        <v>96331971</v>
      </c>
      <c r="C5" s="5" t="n">
        <v>98092098</v>
      </c>
    </row>
    <row r="6">
      <c r="A6" s="4" t="inlineStr">
        <is>
          <t>Limited partners: units outstanding (in units)</t>
        </is>
      </c>
      <c r="B6" s="5" t="n">
        <v>96331971</v>
      </c>
      <c r="C6" s="5" t="n">
        <v>980920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dens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Equity in net income attributable to AB Unitholders</t>
        </is>
      </c>
      <c r="B4" s="6" t="n">
        <v>63201</v>
      </c>
      <c r="C4" s="6" t="n">
        <v>59023</v>
      </c>
      <c r="D4" s="6" t="n">
        <v>133115</v>
      </c>
      <c r="E4" s="6" t="n">
        <v>111661</v>
      </c>
    </row>
    <row r="5">
      <c r="A5" s="4" t="inlineStr">
        <is>
          <t>Income taxes</t>
        </is>
      </c>
      <c r="B5" s="5" t="n">
        <v>6275</v>
      </c>
      <c r="C5" s="5" t="n">
        <v>6749</v>
      </c>
      <c r="D5" s="5" t="n">
        <v>13930</v>
      </c>
      <c r="E5" s="5" t="n">
        <v>12948</v>
      </c>
    </row>
    <row r="6">
      <c r="A6" s="4" t="inlineStr">
        <is>
          <t>Net income</t>
        </is>
      </c>
      <c r="B6" s="6" t="n">
        <v>56926</v>
      </c>
      <c r="C6" s="6" t="n">
        <v>52274</v>
      </c>
      <c r="D6" s="6" t="n">
        <v>119185</v>
      </c>
      <c r="E6" s="6" t="n">
        <v>98713</v>
      </c>
    </row>
    <row r="7">
      <c r="A7" s="3" t="inlineStr">
        <is>
          <t>Net income per unit:</t>
        </is>
      </c>
    </row>
    <row r="8">
      <c r="A8" s="4" t="inlineStr">
        <is>
          <t>Basic (in dollars per unit)</t>
        </is>
      </c>
      <c r="B8" s="7" t="n">
        <v>0.59</v>
      </c>
      <c r="C8" s="7" t="n">
        <v>0.54</v>
      </c>
      <c r="D8" s="7" t="n">
        <v>1.23</v>
      </c>
      <c r="E8" s="7" t="n">
        <v>1.03</v>
      </c>
    </row>
    <row r="9">
      <c r="A9" s="4" t="inlineStr">
        <is>
          <t>Diluted (in dollars per unit)</t>
        </is>
      </c>
      <c r="B9" s="7" t="n">
        <v>0.59</v>
      </c>
      <c r="C9" s="7" t="n">
        <v>0.54</v>
      </c>
      <c r="D9" s="7" t="n">
        <v>1.23</v>
      </c>
      <c r="E9" s="7" t="n">
        <v>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56926</v>
      </c>
      <c r="C4" s="6" t="n">
        <v>52274</v>
      </c>
      <c r="D4" s="6" t="n">
        <v>119185</v>
      </c>
      <c r="E4" s="6" t="n">
        <v>98713</v>
      </c>
    </row>
    <row r="5">
      <c r="A5" s="3" t="inlineStr">
        <is>
          <t>Other comprehensive income:</t>
        </is>
      </c>
    </row>
    <row r="6">
      <c r="A6" s="4" t="inlineStr">
        <is>
          <t>Foreign currency translation adjustments, before tax</t>
        </is>
      </c>
      <c r="B6" s="5" t="n">
        <v>2473</v>
      </c>
      <c r="C6" s="5" t="n">
        <v>-985</v>
      </c>
      <c r="D6" s="5" t="n">
        <v>-5154</v>
      </c>
      <c r="E6" s="5" t="n">
        <v>167</v>
      </c>
    </row>
    <row r="7">
      <c r="A7" s="4" t="inlineStr">
        <is>
          <t>Income tax benefit (expense)</t>
        </is>
      </c>
      <c r="B7" s="5" t="n">
        <v>72</v>
      </c>
      <c r="C7" s="5" t="n">
        <v>-51</v>
      </c>
      <c r="D7" s="5" t="n">
        <v>78</v>
      </c>
      <c r="E7" s="5" t="n">
        <v>-53</v>
      </c>
    </row>
    <row r="8">
      <c r="A8" s="4" t="inlineStr">
        <is>
          <t>Foreign currency translation adjustments, net of tax</t>
        </is>
      </c>
      <c r="B8" s="5" t="n">
        <v>2545</v>
      </c>
      <c r="C8" s="5" t="n">
        <v>-1036</v>
      </c>
      <c r="D8" s="5" t="n">
        <v>-5076</v>
      </c>
      <c r="E8" s="5" t="n">
        <v>114</v>
      </c>
    </row>
    <row r="9">
      <c r="A9" s="3" t="inlineStr">
        <is>
          <t>Changes in employee benefit related items:</t>
        </is>
      </c>
    </row>
    <row r="10">
      <c r="A10" s="4" t="inlineStr">
        <is>
          <t>Amortization of prior service cost</t>
        </is>
      </c>
      <c r="B10" s="5" t="n">
        <v>4</v>
      </c>
      <c r="C10" s="5" t="n">
        <v>0</v>
      </c>
      <c r="D10" s="5" t="n">
        <v>7</v>
      </c>
      <c r="E10" s="5" t="n">
        <v>5</v>
      </c>
    </row>
    <row r="11">
      <c r="A11" s="4" t="inlineStr">
        <is>
          <t>Recognized actuarial gain (loss)</t>
        </is>
      </c>
      <c r="B11" s="5" t="n">
        <v>295</v>
      </c>
      <c r="C11" s="5" t="n">
        <v>-86</v>
      </c>
      <c r="D11" s="5" t="n">
        <v>464</v>
      </c>
      <c r="E11" s="5" t="n">
        <v>200</v>
      </c>
    </row>
    <row r="12">
      <c r="A12" s="4" t="inlineStr">
        <is>
          <t>Changes in employee benefit related items</t>
        </is>
      </c>
      <c r="B12" s="5" t="n">
        <v>299</v>
      </c>
      <c r="C12" s="5" t="n">
        <v>-86</v>
      </c>
      <c r="D12" s="5" t="n">
        <v>471</v>
      </c>
      <c r="E12" s="5" t="n">
        <v>205</v>
      </c>
    </row>
    <row r="13">
      <c r="A13" s="4" t="inlineStr">
        <is>
          <t>Income tax (expense) benefit</t>
        </is>
      </c>
      <c r="B13" s="5" t="n">
        <v>-2</v>
      </c>
      <c r="C13" s="5" t="n">
        <v>10</v>
      </c>
      <c r="D13" s="5" t="n">
        <v>-30</v>
      </c>
      <c r="E13" s="5" t="n">
        <v>12</v>
      </c>
    </row>
    <row r="14">
      <c r="A14" s="4" t="inlineStr">
        <is>
          <t>Employee benefit related items, net of tax</t>
        </is>
      </c>
      <c r="B14" s="5" t="n">
        <v>297</v>
      </c>
      <c r="C14" s="5" t="n">
        <v>-76</v>
      </c>
      <c r="D14" s="5" t="n">
        <v>441</v>
      </c>
      <c r="E14" s="5" t="n">
        <v>217</v>
      </c>
    </row>
    <row r="15">
      <c r="A15" s="4" t="inlineStr">
        <is>
          <t>Other comprehensive income (loss)</t>
        </is>
      </c>
      <c r="B15" s="5" t="n">
        <v>2842</v>
      </c>
      <c r="C15" s="5" t="n">
        <v>-1112</v>
      </c>
      <c r="D15" s="5" t="n">
        <v>-4635</v>
      </c>
      <c r="E15" s="5" t="n">
        <v>331</v>
      </c>
    </row>
    <row r="16">
      <c r="A16" s="4" t="inlineStr">
        <is>
          <t>Comprehensive income</t>
        </is>
      </c>
      <c r="B16" s="6" t="n">
        <v>59768</v>
      </c>
      <c r="C16" s="6" t="n">
        <v>51162</v>
      </c>
      <c r="D16" s="6" t="n">
        <v>114550</v>
      </c>
      <c r="E16" s="6" t="n">
        <v>990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75" customWidth="1" min="3" max="3"/>
    <col width="46" customWidth="1" min="4" max="4"/>
    <col width="16" customWidth="1" min="5" max="5"/>
    <col width="16" customWidth="1" min="6" max="6"/>
  </cols>
  <sheetData>
    <row r="1">
      <c r="A1" s="1" t="inlineStr">
        <is>
          <t>Condensed Statement of Changes in Partners' Capital - USD ($) $ in Thousands</t>
        </is>
      </c>
      <c r="B1" s="2" t="inlineStr">
        <is>
          <t>Total</t>
        </is>
      </c>
      <c r="C1" s="2" t="inlineStr">
        <is>
          <t>AB Holding Units held by AB to fund long-term incentive compensation plans</t>
        </is>
      </c>
      <c r="D1" s="2" t="inlineStr">
        <is>
          <t>Accumulated Other Comprehensive (Loss) Income</t>
        </is>
      </c>
      <c r="E1" s="2" t="inlineStr">
        <is>
          <t>General Partner</t>
        </is>
      </c>
      <c r="F1" s="2" t="inlineStr">
        <is>
          <t>Limited Partner</t>
        </is>
      </c>
    </row>
    <row r="2">
      <c r="A2" s="4" t="inlineStr">
        <is>
          <t>Balance, beginning of period at Dec. 31, 2018</t>
        </is>
      </c>
      <c r="C2" s="6" t="n">
        <v>-27759</v>
      </c>
      <c r="D2" s="6" t="n">
        <v>-39461</v>
      </c>
      <c r="E2" s="6" t="n">
        <v>1385</v>
      </c>
      <c r="F2" s="6" t="n">
        <v>1555892</v>
      </c>
    </row>
    <row r="3">
      <c r="A3" s="3" t="inlineStr">
        <is>
          <t>Increase (Decrease) in Stockholders' Equity [Roll Forward]</t>
        </is>
      </c>
    </row>
    <row r="4">
      <c r="A4" s="4" t="inlineStr">
        <is>
          <t>Net income</t>
        </is>
      </c>
      <c r="B4" s="6" t="n">
        <v>98713</v>
      </c>
      <c r="E4" s="5" t="n">
        <v>103</v>
      </c>
      <c r="F4" s="5" t="n">
        <v>98610</v>
      </c>
    </row>
    <row r="5">
      <c r="A5" s="4" t="inlineStr">
        <is>
          <t>Cash distributions to Unitholders</t>
        </is>
      </c>
      <c r="E5" s="5" t="n">
        <v>-113</v>
      </c>
      <c r="F5" s="5" t="n">
        <v>-108055</v>
      </c>
    </row>
    <row r="6">
      <c r="A6" s="4" t="inlineStr">
        <is>
          <t>Retirement of AB Holding Units</t>
        </is>
      </c>
      <c r="F6" s="5" t="n">
        <v>-73383</v>
      </c>
    </row>
    <row r="7">
      <c r="A7" s="4" t="inlineStr">
        <is>
          <t>Issuance of AB Holding Units to fund long-term incentive compensation plan awards</t>
        </is>
      </c>
      <c r="F7" s="5" t="n">
        <v>60903</v>
      </c>
    </row>
    <row r="8">
      <c r="A8" s="4" t="inlineStr">
        <is>
          <t>Exercise of compensatory options to buy AB Holding Units</t>
        </is>
      </c>
      <c r="F8" s="5" t="n">
        <v>8951</v>
      </c>
    </row>
    <row r="9">
      <c r="A9" s="4" t="inlineStr">
        <is>
          <t>Change in AB Holding Units held by AB to fund long-term incentive compensation plans</t>
        </is>
      </c>
      <c r="C9" s="5" t="n">
        <v>-7987</v>
      </c>
    </row>
    <row r="10">
      <c r="A10" s="4" t="inlineStr">
        <is>
          <t>Foreign currency translation adjustment, net of tax</t>
        </is>
      </c>
      <c r="D10" s="5" t="n">
        <v>114</v>
      </c>
    </row>
    <row r="11">
      <c r="A11" s="4" t="inlineStr">
        <is>
          <t>Changes in employee benefit related items, net of tax</t>
        </is>
      </c>
      <c r="D11" s="5" t="n">
        <v>217</v>
      </c>
    </row>
    <row r="12">
      <c r="A12" s="4" t="inlineStr">
        <is>
          <t>Balance, end of period at Jun. 30, 2019</t>
        </is>
      </c>
      <c r="B12" s="5" t="n">
        <v>1469417</v>
      </c>
      <c r="C12" s="5" t="n">
        <v>-35746</v>
      </c>
      <c r="D12" s="5" t="n">
        <v>-39130</v>
      </c>
      <c r="E12" s="5" t="n">
        <v>1375</v>
      </c>
      <c r="F12" s="5" t="n">
        <v>1542918</v>
      </c>
    </row>
    <row r="13">
      <c r="A13" s="4" t="inlineStr">
        <is>
          <t>Balance, beginning of period at Mar. 31, 2019</t>
        </is>
      </c>
      <c r="C13" s="5" t="n">
        <v>-24464</v>
      </c>
      <c r="D13" s="5" t="n">
        <v>-38018</v>
      </c>
      <c r="E13" s="5" t="n">
        <v>1370</v>
      </c>
      <c r="F13" s="5" t="n">
        <v>1490581</v>
      </c>
    </row>
    <row r="14">
      <c r="A14" s="3" t="inlineStr">
        <is>
          <t>Increase (Decrease) in Stockholders' Equity [Roll Forward]</t>
        </is>
      </c>
    </row>
    <row r="15">
      <c r="A15" s="4" t="inlineStr">
        <is>
          <t>Net income</t>
        </is>
      </c>
      <c r="B15" s="5" t="n">
        <v>52274</v>
      </c>
      <c r="E15" s="5" t="n">
        <v>55</v>
      </c>
      <c r="F15" s="5" t="n">
        <v>52219</v>
      </c>
    </row>
    <row r="16">
      <c r="A16" s="4" t="inlineStr">
        <is>
          <t>Cash distributions to Unitholders</t>
        </is>
      </c>
      <c r="E16" s="5" t="n">
        <v>-50</v>
      </c>
      <c r="F16" s="5" t="n">
        <v>-47311</v>
      </c>
    </row>
    <row r="17">
      <c r="A17" s="4" t="inlineStr">
        <is>
          <t>Retirement of AB Holding Units</t>
        </is>
      </c>
      <c r="F17" s="5" t="n">
        <v>-3730</v>
      </c>
    </row>
    <row r="18">
      <c r="A18" s="4" t="inlineStr">
        <is>
          <t>Issuance of AB Holding Units to fund long-term incentive compensation plan awards</t>
        </is>
      </c>
      <c r="F18" s="5" t="n">
        <v>49590</v>
      </c>
    </row>
    <row r="19">
      <c r="A19" s="4" t="inlineStr">
        <is>
          <t>Exercise of compensatory options to buy AB Holding Units</t>
        </is>
      </c>
      <c r="F19" s="5" t="n">
        <v>1569</v>
      </c>
    </row>
    <row r="20">
      <c r="A20" s="4" t="inlineStr">
        <is>
          <t>Change in AB Holding Units held by AB to fund long-term incentive compensation plans</t>
        </is>
      </c>
      <c r="C20" s="5" t="n">
        <v>-11282</v>
      </c>
    </row>
    <row r="21">
      <c r="A21" s="4" t="inlineStr">
        <is>
          <t>Foreign currency translation adjustment, net of tax</t>
        </is>
      </c>
      <c r="D21" s="5" t="n">
        <v>-1036</v>
      </c>
    </row>
    <row r="22">
      <c r="A22" s="4" t="inlineStr">
        <is>
          <t>Changes in employee benefit related items, net of tax</t>
        </is>
      </c>
      <c r="D22" s="5" t="n">
        <v>-76</v>
      </c>
    </row>
    <row r="23">
      <c r="A23" s="4" t="inlineStr">
        <is>
          <t>Balance, end of period at Jun. 30, 2019</t>
        </is>
      </c>
      <c r="B23" s="5" t="n">
        <v>1469417</v>
      </c>
      <c r="C23" s="5" t="n">
        <v>-35746</v>
      </c>
      <c r="D23" s="5" t="n">
        <v>-39130</v>
      </c>
      <c r="E23" s="5" t="n">
        <v>1375</v>
      </c>
      <c r="F23" s="5" t="n">
        <v>1542918</v>
      </c>
    </row>
    <row r="24">
      <c r="A24" s="4" t="inlineStr">
        <is>
          <t>Balance, beginning of period at Dec. 31, 2019</t>
        </is>
      </c>
      <c r="B24" s="5" t="n">
        <v>1552538</v>
      </c>
      <c r="C24" s="5" t="n">
        <v>-27436</v>
      </c>
      <c r="D24" s="5" t="n">
        <v>-40628</v>
      </c>
      <c r="E24" s="5" t="n">
        <v>1402</v>
      </c>
      <c r="F24" s="5" t="n">
        <v>1619200</v>
      </c>
    </row>
    <row r="25">
      <c r="A25" s="3" t="inlineStr">
        <is>
          <t>Increase (Decrease) in Stockholders' Equity [Roll Forward]</t>
        </is>
      </c>
    </row>
    <row r="26">
      <c r="A26" s="4" t="inlineStr">
        <is>
          <t>Net income</t>
        </is>
      </c>
      <c r="B26" s="5" t="n">
        <v>119185</v>
      </c>
      <c r="E26" s="5" t="n">
        <v>121</v>
      </c>
      <c r="F26" s="5" t="n">
        <v>119064</v>
      </c>
    </row>
    <row r="27">
      <c r="A27" s="4" t="inlineStr">
        <is>
          <t>Cash distributions to Unitholders</t>
        </is>
      </c>
      <c r="E27" s="5" t="n">
        <v>-149</v>
      </c>
      <c r="F27" s="5" t="n">
        <v>-145381</v>
      </c>
    </row>
    <row r="28">
      <c r="A28" s="4" t="inlineStr">
        <is>
          <t>Retirement of AB Holding Units</t>
        </is>
      </c>
      <c r="F28" s="5" t="n">
        <v>-46178</v>
      </c>
    </row>
    <row r="29">
      <c r="A29" s="4" t="inlineStr">
        <is>
          <t>Issuance of AB Holding Units to fund long-term incentive compensation plan awards</t>
        </is>
      </c>
      <c r="B29" s="5" t="n">
        <v>9961</v>
      </c>
      <c r="F29" s="5" t="n">
        <v>9961</v>
      </c>
    </row>
    <row r="30">
      <c r="A30" s="4" t="inlineStr">
        <is>
          <t>Exercise of compensatory options to buy AB Holding Units</t>
        </is>
      </c>
      <c r="F30" s="5" t="n">
        <v>147</v>
      </c>
    </row>
    <row r="31">
      <c r="A31" s="4" t="inlineStr">
        <is>
          <t>Change in AB Holding Units held by AB to fund long-term incentive compensation plans</t>
        </is>
      </c>
      <c r="C31" s="5" t="n">
        <v>1234</v>
      </c>
    </row>
    <row r="32">
      <c r="A32" s="4" t="inlineStr">
        <is>
          <t>Foreign currency translation adjustment, net of tax</t>
        </is>
      </c>
      <c r="D32" s="5" t="n">
        <v>-5076</v>
      </c>
    </row>
    <row r="33">
      <c r="A33" s="4" t="inlineStr">
        <is>
          <t>Changes in employee benefit related items, net of tax</t>
        </is>
      </c>
      <c r="D33" s="5" t="n">
        <v>441</v>
      </c>
    </row>
    <row r="34">
      <c r="A34" s="4" t="inlineStr">
        <is>
          <t>Balance, end of period at Jun. 30, 2020</t>
        </is>
      </c>
      <c r="B34" s="5" t="n">
        <v>1486722</v>
      </c>
      <c r="C34" s="5" t="n">
        <v>-26202</v>
      </c>
      <c r="D34" s="5" t="n">
        <v>-45263</v>
      </c>
      <c r="E34" s="5" t="n">
        <v>1374</v>
      </c>
      <c r="F34" s="5" t="n">
        <v>1556813</v>
      </c>
    </row>
    <row r="35">
      <c r="A35" s="4" t="inlineStr">
        <is>
          <t>Balance, beginning of period at Mar. 31, 2020</t>
        </is>
      </c>
      <c r="C35" s="5" t="n">
        <v>-29002</v>
      </c>
      <c r="D35" s="5" t="n">
        <v>-48105</v>
      </c>
      <c r="E35" s="5" t="n">
        <v>1380</v>
      </c>
      <c r="F35" s="5" t="n">
        <v>1592161</v>
      </c>
    </row>
    <row r="36">
      <c r="A36" s="3" t="inlineStr">
        <is>
          <t>Increase (Decrease) in Stockholders' Equity [Roll Forward]</t>
        </is>
      </c>
    </row>
    <row r="37">
      <c r="A37" s="4" t="inlineStr">
        <is>
          <t>Net income</t>
        </is>
      </c>
      <c r="B37" s="5" t="n">
        <v>56926</v>
      </c>
      <c r="E37" s="5" t="n">
        <v>59</v>
      </c>
      <c r="F37" s="5" t="n">
        <v>56867</v>
      </c>
    </row>
    <row r="38">
      <c r="A38" s="4" t="inlineStr">
        <is>
          <t>Cash distributions to Unitholders</t>
        </is>
      </c>
      <c r="E38" s="5" t="n">
        <v>-65</v>
      </c>
      <c r="F38" s="5" t="n">
        <v>-61760</v>
      </c>
    </row>
    <row r="39">
      <c r="A39" s="4" t="inlineStr">
        <is>
          <t>Retirement of AB Holding Units</t>
        </is>
      </c>
      <c r="F39" s="5" t="n">
        <v>-31958</v>
      </c>
    </row>
    <row r="40">
      <c r="A40" s="4" t="inlineStr">
        <is>
          <t>Issuance of AB Holding Units to fund long-term incentive compensation plan awards</t>
        </is>
      </c>
      <c r="F40" s="5" t="n">
        <v>1503</v>
      </c>
    </row>
    <row r="41">
      <c r="A41" s="4" t="inlineStr">
        <is>
          <t>Exercise of compensatory options to buy AB Holding Units</t>
        </is>
      </c>
      <c r="F41" s="5" t="n">
        <v>0</v>
      </c>
    </row>
    <row r="42">
      <c r="A42" s="4" t="inlineStr">
        <is>
          <t>Change in AB Holding Units held by AB to fund long-term incentive compensation plans</t>
        </is>
      </c>
      <c r="C42" s="5" t="n">
        <v>2800</v>
      </c>
    </row>
    <row r="43">
      <c r="A43" s="4" t="inlineStr">
        <is>
          <t>Foreign currency translation adjustment, net of tax</t>
        </is>
      </c>
      <c r="D43" s="5" t="n">
        <v>2545</v>
      </c>
    </row>
    <row r="44">
      <c r="A44" s="4" t="inlineStr">
        <is>
          <t>Changes in employee benefit related items, net of tax</t>
        </is>
      </c>
      <c r="D44" s="5" t="n">
        <v>297</v>
      </c>
    </row>
    <row r="45">
      <c r="A45" s="4" t="inlineStr">
        <is>
          <t>Balance, end of period at Jun. 30, 2020</t>
        </is>
      </c>
      <c r="B45" s="6" t="n">
        <v>1486722</v>
      </c>
      <c r="C45" s="6" t="n">
        <v>-26202</v>
      </c>
      <c r="D45" s="6" t="n">
        <v>-45263</v>
      </c>
      <c r="E45" s="6" t="n">
        <v>1374</v>
      </c>
      <c r="F45" s="6" t="n">
        <v>15568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t>
        </is>
      </c>
      <c r="B4" s="6" t="n">
        <v>56926</v>
      </c>
      <c r="C4" s="6" t="n">
        <v>52274</v>
      </c>
      <c r="D4" s="6" t="n">
        <v>119185</v>
      </c>
      <c r="E4" s="6" t="n">
        <v>98713</v>
      </c>
    </row>
    <row r="5">
      <c r="A5" s="3" t="inlineStr">
        <is>
          <t>Adjustments to reconcile net income to net cash provided by operating activities:</t>
        </is>
      </c>
    </row>
    <row r="6">
      <c r="A6" s="4" t="inlineStr">
        <is>
          <t>Equity in net income attributable to AB Unitholders</t>
        </is>
      </c>
      <c r="B6" s="5" t="n">
        <v>-63201</v>
      </c>
      <c r="C6" s="5" t="n">
        <v>-59023</v>
      </c>
      <c r="D6" s="5" t="n">
        <v>-133115</v>
      </c>
      <c r="E6" s="5" t="n">
        <v>-111661</v>
      </c>
    </row>
    <row r="7">
      <c r="A7" s="4" t="inlineStr">
        <is>
          <t>Cash distributions received from AB</t>
        </is>
      </c>
      <c r="D7" s="5" t="n">
        <v>160259</v>
      </c>
      <c r="E7" s="5" t="n">
        <v>121617</v>
      </c>
    </row>
    <row r="8">
      <c r="A8" s="3" t="inlineStr">
        <is>
          <t>Changes in assets and liabilities:</t>
        </is>
      </c>
    </row>
    <row r="9">
      <c r="A9" s="4" t="inlineStr">
        <is>
          <t>(Increase) in other assets</t>
        </is>
      </c>
      <c r="D9" s="5" t="n">
        <v>-310</v>
      </c>
      <c r="E9" s="5" t="n">
        <v>0</v>
      </c>
    </row>
    <row r="10">
      <c r="A10" s="4" t="inlineStr">
        <is>
          <t>(Decrease) in other liabilities</t>
        </is>
      </c>
      <c r="D10" s="5" t="n">
        <v>-1460</v>
      </c>
      <c r="E10" s="5" t="n">
        <v>-7</v>
      </c>
    </row>
    <row r="11">
      <c r="A11" s="4" t="inlineStr">
        <is>
          <t>Net cash provided by operating activities</t>
        </is>
      </c>
      <c r="D11" s="5" t="n">
        <v>144559</v>
      </c>
      <c r="E11" s="5" t="n">
        <v>108662</v>
      </c>
    </row>
    <row r="12">
      <c r="A12" s="3" t="inlineStr">
        <is>
          <t>Cash flows from investing activities:</t>
        </is>
      </c>
    </row>
    <row r="13">
      <c r="A13" s="4" t="inlineStr">
        <is>
          <t>Investments in AB with proceeds from exercise of compensatory options to buy AB Holding Units</t>
        </is>
      </c>
      <c r="D13" s="5" t="n">
        <v>-147</v>
      </c>
      <c r="E13" s="5" t="n">
        <v>-8951</v>
      </c>
    </row>
    <row r="14">
      <c r="A14" s="4" t="inlineStr">
        <is>
          <t>Net cash used in investing activities</t>
        </is>
      </c>
      <c r="D14" s="5" t="n">
        <v>-147</v>
      </c>
      <c r="E14" s="5" t="n">
        <v>-8951</v>
      </c>
    </row>
    <row r="15">
      <c r="A15" s="3" t="inlineStr">
        <is>
          <t>Cash flows from financing activities:</t>
        </is>
      </c>
    </row>
    <row r="16">
      <c r="A16" s="4" t="inlineStr">
        <is>
          <t>Cash distributions to Unitholders</t>
        </is>
      </c>
      <c r="D16" s="5" t="n">
        <v>-145530</v>
      </c>
      <c r="E16" s="5" t="n">
        <v>-108168</v>
      </c>
    </row>
    <row r="17">
      <c r="A17" s="4" t="inlineStr">
        <is>
          <t>Capital contributions from (to) AB</t>
        </is>
      </c>
      <c r="D17" s="5" t="n">
        <v>971</v>
      </c>
    </row>
    <row r="18">
      <c r="A18" s="4" t="inlineStr">
        <is>
          <t>Capital contributions from (to) AB</t>
        </is>
      </c>
      <c r="E18" s="5" t="n">
        <v>-494</v>
      </c>
    </row>
    <row r="19">
      <c r="A19" s="4" t="inlineStr">
        <is>
          <t>Proceeds from exercise of compensatory options to buy AB Holding Units</t>
        </is>
      </c>
      <c r="D19" s="5" t="n">
        <v>147</v>
      </c>
      <c r="E19" s="5" t="n">
        <v>8951</v>
      </c>
    </row>
    <row r="20">
      <c r="A20" s="4" t="inlineStr">
        <is>
          <t>Net cash used in financing activities</t>
        </is>
      </c>
      <c r="D20" s="5" t="n">
        <v>-144412</v>
      </c>
      <c r="E20" s="5" t="n">
        <v>-99711</v>
      </c>
    </row>
    <row r="21">
      <c r="A21" s="4" t="inlineStr">
        <is>
          <t>Change in cash and cash equivalents</t>
        </is>
      </c>
      <c r="D21" s="5" t="n">
        <v>0</v>
      </c>
      <c r="E21" s="5" t="n">
        <v>0</v>
      </c>
    </row>
    <row r="22">
      <c r="A22" s="4" t="inlineStr">
        <is>
          <t>Cash and cash equivalents as of beginning of period</t>
        </is>
      </c>
      <c r="D22" s="5" t="n">
        <v>0</v>
      </c>
      <c r="E22" s="5" t="n">
        <v>0</v>
      </c>
    </row>
    <row r="23">
      <c r="A23" s="4" t="inlineStr">
        <is>
          <t>Cash and cash equivalents as of end of period</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Description, Organization and Basis of Presentation</t>
        </is>
      </c>
      <c r="B4" s="4" t="inlineStr">
        <is>
          <t>Business Description, Organization and Basis of Presentation Business Description AB Holding’s principal source of income and cash flow is attributable to its investment in AB limited partnership interests. The condensed financial statements and notes of AB Holding should be read in conjunction with the condensed consolidated financial statements and notes of AB included as an exhibit to this quarterly report on Form 10-Q and with AB Holding’s and AB’s audited financial statements included in AB Holding’s Form 10-K for the year ended December 31, 2019 . AB provides diversified investment management, research and related services globally to a broad range of clients. Its principal services include: • Institutional Services – servicing its institutional clients, including private and public pension plans, foundations and endowments, insurance companies, central banks and governments worldwide, and affiliates such as Equitable Holdings, Inc. ("EQH") and its subsidiaries, by means of separately-managed accounts, sub-advisory relationships, structured products, collective investment trusts, mutual funds, hedge funds and other investment vehicles. • Retail Services – servicing its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 – servicing its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AB also provides distribution, shareholder servicing, transfer agency services and administrative services to the mutual funds it sponsors. AB’s high-quality, in-depth research is the foundation of its business. AB’s research disciplines include economic, fundamental equity, fixed income and quantitative research. In addition, AB has experts focused on multi-asset strategies, wealth management and alternative investments. AB provides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Passive management, including index and enhanced index strategies; • Alternative investments, including hedge funds, fund of funds, direct lending and private equity; and • Multi-asset solutions and services, including dynamic asset allocation, customized target-date funds and target-risk funds. AB’s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Organization During the second quarter of 2018, AXA S.A. ("AXA") completed the sale of a minority stake in EQH through an initial public offering ("IPO"). Since then, AXA has completed additional offerings and taken other steps, most recently during the fourth quarter of 2019. As a result, AXA owned less than 10% of the outstanding common stock of EQH as of June 30, 2020 . As of June 30, 2020 , EQH owned approximately 4.2% of the issued and outstanding units representing assignments of beneficial ownership of limited partnership interests in AB Holding (“AB Holding Units”). AllianceBernstein Corporation (an indirect wholly-owned subsidiary of EQH, “General Partner”) is the general partner of both AB Holding and AB. AllianceBernstein Corporation owns 100,000 general partnership units in AB Holding and a 1% general partnership interest in AB. As of June 30, 2020 , the ownership structure of AB, expressed as a percentage of general and limited partnership interests, was as follows: EQH and its subsidiaries 63.7 % AB Holding 35.5 Unaffiliated holders 0.8 100.0 % Including both the general partnership and limited partnership interests in AB Holding and AB, EQH and its subsidiaries had an approximate 65.2% economic interest in AB as of June 30, 2020 . Basis of Presentation The interim condens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financial statements requires management to make certain estimates and assumptions that affect the reported amounts of assets and liabilities and disclosure of contingent assets and liabilities at the dates of the condensed financial statements and the reported amounts of revenues and expenses during the interim reporting periods. Actual results could differ from those estimates. The condensed statement of financial condition as of December 31, 2019 was derived from audited financial statements, but it does not include all disclosures required by accounting principles generally accepted in the United States of America (“GAAP”).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6 Months Ended</t>
        </is>
      </c>
    </row>
    <row r="2">
      <c r="B2" s="2" t="inlineStr">
        <is>
          <t>Jun. 30, 2020</t>
        </is>
      </c>
    </row>
    <row r="3">
      <c r="A3" s="3" t="inlineStr">
        <is>
          <t>Equity [Abstract]</t>
        </is>
      </c>
    </row>
    <row r="4">
      <c r="A4" s="4" t="inlineStr">
        <is>
          <t>Cash Distributions</t>
        </is>
      </c>
      <c r="B4" s="4" t="inlineStr">
        <is>
          <t>Cash Distributions AB Holding is required to distribute all of its Available Cash Flow, as defined in the Amended and Restated Agreement of Limited Partnership of AB Holding (“AB Holding Partnership Agreement”),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such as the payment of taxes) or plus such amounts as the General Partner determines, in its sole discretion, should be released from previously retained cash flow. On July 23, 2020 , the General Partner declared a distribution of $0.61 per unit, representing a distribution of Available Cash Flow for the three months ended June 30, 2020 . Each general partnership unit in AB Holding is entitled to receive distributions equal to those received by each AB Holding Unit. The distribution is payable on August 20, 2020 to holders of record at the close of business on August 3,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06:36:58Z</dcterms:created>
  <dcterms:modified xmlns:dcterms="http://purl.org/dc/terms/" xmlns:xsi="http://www.w3.org/2001/XMLSchema-instance" xsi:type="dcterms:W3CDTF">2020-07-23T06:36:58Z</dcterms:modified>
</cp:coreProperties>
</file>